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9">
  <si>
    <t>Label</t>
  </si>
  <si>
    <t>Element</t>
  </si>
  <si>
    <t>Value</t>
  </si>
  <si>
    <t>Risk/Return:</t>
  </si>
  <si>
    <t>rr_RiskReturnAbstract</t>
  </si>
  <si>
    <t>Document Type</t>
  </si>
  <si>
    <t>dei_DocumentType</t>
  </si>
  <si>
    <t>497</t>
  </si>
  <si>
    <t>Document Period End Date</t>
  </si>
  <si>
    <t>dei_DocumentPeriodEndDate</t>
  </si>
  <si>
    <t>Mar. 14,
		2019</t>
  </si>
  <si>
    <t>Registrant Name</t>
  </si>
  <si>
    <t>dei_EntityRegistrantName</t>
  </si>
  <si>
    <t>AMG FUNDS</t>
  </si>
  <si>
    <t>Central Index Key</t>
  </si>
  <si>
    <t>dei_EntityCentralIndexKey</t>
  </si>
  <si>
    <t>0001089951</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Mar. 14, 2019</t>
  </si>
  <si>
    <t xml:space="preserve">AMG FUNDS AMG GW&amp;K Municipal Bond Fund AMG GW&amp;K Small Cap Core Fund AMG GW&amp;K Municipal Enhanced Yield Fund AMG GW&amp;K Small/Mid Cap Fund Supplement dated March 14, 2019 to the Prospectus, dated May 1, 2018 The following information supplements and supersedes any information to the contrary relating to AMG GW&amp;K Municipal Bond Fund, AMG GW&amp;K Small Cap Core Fund, AMG GW&amp;K Municipal Enhanced Yield Fund, and AMG GW&amp;K Small/Mid Cap Fund (each, a Fund, and collectively, the Funds), each a series of AMG Funds, contained in the Funds Prospectus (the Prospectus), da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MG FUNDS AMG Renaissance Large Cap Growth Fund Supplement dated March 14, 2019 to the Prospectus, dated May 1, 2018 The following information supplements and supersedes any information to the contrary relating to AMG Renaissance Large Cap Growth Fund (the Fund), a series of AMG Funds, contained in the Funds Prospectus (the Prospectus), dated as noted above. Effective immediately, the Prospectus is revised as follows: The first paragraph of the section under Summary of the Funds  AMG Renaissance Large Cap Growth Fund titled Fees and Expenses of the Fund on page 3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MG FUNDS AMG TimesSquare Small Cap Growth Fund AMG TimesSquare Mid Cap Growth Fund AMG TimesSquare International Small Cap Fund AMG TimesSquare Emerging Markets Small Cap Fund Supplement dated March 14, 2019 to the Prospectus, dated May 1, 2018, as supplemented December 10, 2018 and March 1, 2019 The following information supplements and supersedes any information to the contrary relating to AMG TimesSquare Small Cap Growth Fund, AMG TimesSquare Mid Cap Growth Fund, AMG TimesSquare International Small Cap Fund, and AMG TimesSquare Emerging Markets Small Cap Fund (each, a Fund, and collectively, the Funds), each a series of AMG Funds, contained in the Funds Prospectus (the Prospectus), dated and supplemen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MG FUNDS AMG Managers Skyline Special Equities Fund Supplement dated March 14, 2019 to the Prospectus, dated May 1, 2018, as supplemented December 10, 2018 The following information supplements and supersedes any information to the contrary relating to AMG Managers Skyline Special Equities Fund (the Fund), a series of AMG Funds, contained in the Funds Prospectus (the Prospectus), dated and supplemented as noted above. Effective immediately, the Prospectus is revised as follows: The first paragraph of the section under Summary of the Fund  AMG Managers Skyline Special Equities Fund titled Fees and Expenses of the Fund on page 3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MG FUNDS AMG SouthernSun Small Cap Fund Supplement dated March 14, 2019 to the Prospectus, dated February 1, 2019 The following information supplements and supersedes any information to the contrary relating to AMG SouthernSun Small Cap Fund (the Fund), a series of AMG Funds, contained in the Funds Prospectus (the Prospectus), dated as noted above. Effective immediately, the Prospectus is revised as follows: The first paragraph of the section under Summary of the Fund  AMG SouthernSun Small Cap Fund titled Fees and Expenses of the Fund on page 3 is deleted and replaced with the following: The tables below describe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s or Expense Example below. AMG FUNDS AMG SouthernSun U.S. Equity Fund Supplement dated March 14, 2019 to the Prospectus, dated February 1, 2019 The following information supplements and supersedes any information to the contrary relating to AMG SouthernSun U.S. Equity Fund (the Fund), a series of AMG Funds, contained in the Funds Prospectus (the Prospectus), dated as noted above. Effective immediately, the Prospectus is revised as follows: The first paragraph of the section under Summary of the Fund  AMG SouthernSun U.S. Equity Fund titled Fees and Expenses of the Fund on page 3 is deleted and replaced with the following: The tables below describe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s or Expense Example below. AMG FUNDS AMG Systematic Mid Cap Value Fund Supplement dated March 14, 2019 to the Prospectus, dated July 1, 2018 The following information supplements and supersedes any information to the contrary relating to AMG Systematic Mid Cap Value Fund (the Fund), a series of AMG Funds, contained in the Funds Prospectus (the Prospectus), dated as noted above. Effective immediately, the Prospectus is revised as follows: The first paragraph of the section under Summary of the Fund  AMG Systematic Mid Cap Value Fund titled Fees and Expenses of the Fund on page 3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MG FUNDS AMG TimesSquare Global Small Cap Fund Supplement dated March 14, 2019 to the Prospectus, dated May 16, 2018 The following information supplements and supersedes any information to the contrary relating to AMG TimesSquare Global Small Cap Fund (the Fund), a series of AMG Funds, contained in the Funds Prospectus (the Prospectus), dated as noted above. Effective immediately, the Prospectus is revised as follows: The first paragraph of the section under Summary of the Fund  AMG TimesSquare Global Small Cap Fund titled Fees and Expenses of the Fund on page 3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MG FUNDS AMG Yacktman Focused Fund AMG Yacktman Fund AMG Yacktman Special Opportunities Fund AMG Yacktman Focused Fund  Security Selection Only Supplement dated March 14, 2019 to the Prospectus, dated May 1, 2018, as supplemented October 1, 2018 and December 10, 2018 The following information supplements and supersedes any information to the contrary relating to AMG Yacktman Focused Fund, AMG Yacktman Fund, AMG Yacktman Special Opportunities Fund, and AMG Yacktman Focused Fund  Security Selection Only (each, a Fund, and collectively, the Funds), each a series of AMG Funds, contained in the Funds Prospectus (the Prospectus), dated and supplemen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Supplement to Prospectus [Text Block]</t>
  </si>
  <si>
    <t>rr_SupplementToProspectusTextBlock</t>
  </si>
  <si>
    <t>AMG GW&amp;K Municipal Bond Fund</t>
  </si>
  <si>
    <t xml:space="preserve">AMG FUNDS AMG GW&amp;K Municipal Bond Fund Supplement dated March 14, 2019 to the Prospectus, dated May 1, 2018 The following information supplements and supersedes any information to the contrary relating to AMG GW&amp;K Municipal Bond Fund, AMG GW&amp;K Small Cap Core Fund, AMG GW&amp;K Municipal Enhanced Yield Fund, and AMG GW&amp;K Small/Mid Cap Fund (each, a Fund, and collectively, the Funds), each a series of AMG Funds, contained in the Funds Prospectus (the Prospectus), da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AMG GW&amp;K Small Cap Core Fund</t>
  </si>
  <si>
    <t xml:space="preserve">AMG FUNDS AMG GW&amp;K Small Cap Core Fund Supplement dated March 14, 2019 to the Prospectus, dated May 1, 2018 The following information supplements and supersedes any information to the contrary relating to AMG GW&amp;K Municipal Bond Fund, AMG GW&amp;K Small Cap Core Fund, AMG GW&amp;K Municipal Enhanced Yield Fund, and AMG GW&amp;K Small/Mid Cap Fund (each, a Fund, and collectively, the Funds), each a series of AMG Funds, contained in the Funds Prospectus (the Prospectus), da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AMG GW&amp;K Municipal Enhanced Yield Fund</t>
  </si>
  <si>
    <t xml:space="preserve">AMG FUNDS AMG GW&amp;K Municipal Enhanced Yield Fund Supplement dated March 14, 2019 to the Prospectus, dated May 1, 2018 The following information supplements and supersedes any information to the contrary relating to AMG GW&amp;K Municipal Bond Fund, AMG GW&amp;K Small Cap Core Fund, AMG GW&amp;K Municipal Enhanced Yield Fund, and AMG GW&amp;K Small/Mid Cap Fund (each, a Fund, and collectively, the Funds), each a series of AMG Funds, contained in the Funds Prospectus (the Prospectus), da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AMG GW&amp;K SMALL/MID CAP FUND</t>
  </si>
  <si>
    <t xml:space="preserve">AMG FUNDS AMG GW&amp;K Small/Mid Cap Fund Supplement dated March 14, 2019 to the Prospectus, dated May 1, 2018 The following information supplements and supersedes any information to the contrary relating to AMG GW&amp;K Municipal Bond Fund, AMG GW&amp;K Small Cap Core Fund, AMG GW&amp;K Municipal Enhanced Yield Fund, and AMG GW&amp;K Small/Mid Cap Fund (each, a Fund, and collectively, the Funds), each a series of AMG Funds, contained in the Funds Prospectus (the Prospectus), da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AMG Renaissance Large Cap Growth Fund</t>
  </si>
  <si>
    <t xml:space="preserve">AMG FUNDS AMG Renaissance Large Cap Growth Fund Supplement dated March 14, 2019 to the Prospectus, dated May 1, 2018 The following information supplements and supersedes any information to the contrary relating to AMG Renaissance Large Cap Growth Fund (the Fund), a series of AMG Funds, contained in the Funds Prospectus (the Prospectus), dated as noted above. Effective immediately, the Prospectus is revised as follows: The first paragraph of the section under Summary of the Funds  AMG Renaissance Large Cap Growth Fund titled Fees and Expenses of the Fund on page 3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AMG TimesSquare Small Cap Growth Fund</t>
  </si>
  <si>
    <t xml:space="preserve">AMG FUNDS AMG TimesSquare Small Cap Growth Fund Supplement dated March 14, 2019 to the Prospectus, dated May 1, 2018, as supplemented December 10, 2018 and March 1, 2019 The following information supplements and supersedes any information to the contrary relating to AMG TimesSquare Small Cap Growth Fund, AMG TimesSquare Mid Cap Growth Fund, AMG TimesSquare International Small Cap Fund, and AMG TimesSquare Emerging Markets Small Cap Fund (each, a Fund, and collectively, the Funds), each a series of AMG Funds, contained in the Funds Prospectus (the Prospectus), dated and supplemen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AMG TimesSquare Mid Cap Growth Fund</t>
  </si>
  <si>
    <t xml:space="preserve">AMG FUNDS AMG TimesSquare Mid Cap Growth Fund Supplement dated March 14, 2019 to the Prospectus, dated May 1, 2018, as supplemented December 10, 2018 and March 1, 2019 The following information supplements and supersedes any information to the contrary relating to AMG TimesSquare Small Cap Growth Fund, AMG TimesSquare Mid Cap Growth Fund, AMG TimesSquare International Small Cap Fund, and AMG TimesSquare Emerging Markets Small Cap Fund (each, a Fund, and collectively, the Funds), each a series of AMG Funds, contained in the Funds Prospectus (the Prospectus), dated and supplemen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AMG TimesSquare International Small Cap Fund</t>
  </si>
  <si>
    <t xml:space="preserve">AMG FUNDS AMG TimesSquare International Small Cap Fund Supplement dated March 14, 2019 to the Prospectus, dated May 1, 2018, as supplemented December 10, 2018 and March 1, 2019 The following information supplements and supersedes any information to the contrary relating to AMG TimesSquare Small Cap Growth Fund, AMG TimesSquare Mid Cap Growth Fund, AMG TimesSquare International Small Cap Fund, and AMG TimesSquare Emerging Markets Small Cap Fund (each, a Fund, and collectively, the Funds), each a series of AMG Funds, contained in the Funds Prospectus (the Prospectus), dated and supplemen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AMG TimesSquare Emerging Markets Small Cap Fund</t>
  </si>
  <si>
    <t xml:space="preserve">AMG FUNDS AMG TimesSquare Emerging Markets Small Cap Fund Supplement dated March 14, 2019 to the Prospectus, dated May 1, 2018, as supplemented December 10, 2018 and March 1, 2019 The following information supplements and supersedes any information to the contrary relating to AMG TimesSquare Small Cap Growth Fund, AMG TimesSquare Mid Cap Growth Fund, AMG TimesSquare International Small Cap Fund, and AMG TimesSquare Emerging Markets Small Cap Fund (each, a Fund, and collectively, the Funds), each a series of AMG Funds, contained in the Funds Prospectus (the Prospectus), dated and supplemen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AMG Managers Skyline Special Equities Fund</t>
  </si>
  <si>
    <t xml:space="preserve">AMG FUNDS AMG Managers Skyline Special Equities Fund Supplement dated March 14, 2019 to the Prospectus, dated May 1, 2018, as supplemented December 10, 2018 The following information supplements and supersedes any information to the contrary relating to AMG Managers Skyline Special Equities Fund (the Fund), a series of AMG Funds, contained in the Funds Prospectus (the Prospectus), dated and supplemented as noted above. Effective immediately, the Prospectus is revised as follows: The first paragraph of the section under Summary of the Fund  AMG Managers Skyline Special Equities Fund titled Fees and Expenses of the Fund on page 3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AMG SouthernSun Small Cap Fund</t>
  </si>
  <si>
    <t xml:space="preserve">AMG FUNDS AMG SouthernSun Small Cap Fund Supplement dated March 14, 2019 to the Prospectus, dated February 1, 2019 The following information supplements and supersedes any information to the contrary relating to AMG SouthernSun Small Cap Fund (the Fund), a series of AMG Funds, contained in the Funds Prospectus (the Prospectus), dated as noted above. Effective immediately, the Prospectus is revised as follows: The first paragraph of the section under Summary of the Fund  AMG SouthernSun Small Cap Fund titled Fees and Expenses of the Fund on page 3 is deleted and replaced with the following: The tables below describe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s or Expense Example below. </t>
  </si>
  <si>
    <t>AMG SouthernSun U.S. Equity Fund</t>
  </si>
  <si>
    <t xml:space="preserve">AMG FUNDS AMG SouthernSun U.S. Equity Fund Supplement dated March 14, 2019 to the Prospectus, dated February 1, 2019 The following information supplements and supersedes any information to the contrary relating to AMG SouthernSun U.S. Equity Fund (the Fund), a series of AMG Funds, contained in the Funds Prospectus (the Prospectus), dated as noted above. Effective immediately, the Prospectus is revised as follows: The first paragraph of the section under Summary of the Fund  AMG SouthernSun U.S. Equity Fund titled Fees and Expenses of the Fund on page 3 is deleted and replaced with the following: The tables below describe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s or Expense Example below. </t>
  </si>
  <si>
    <t>AMG Systematic Mid Cap Value Fund</t>
  </si>
  <si>
    <t xml:space="preserve">AMG FUNDS AMG Systematic Mid Cap Value Fund Supplement dated March 14, 2019 to the Prospectus, dated July 1, 2018 The following information supplements and supersedes any information to the contrary relating to AMG Systematic Mid Cap Value Fund (the Fund), a series of AMG Funds, contained in the Funds Prospectus (the Prospectus), dated as noted above. Effective immediately, the Prospectus is revised as follows: The first paragraph of the section under Summary of the Fund  AMG Systematic Mid Cap Value Fund titled Fees and Expenses of the Fund on page 3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AMG TimesSquare Global Small Cap Fund</t>
  </si>
  <si>
    <t xml:space="preserve">AMG FUNDS AMG TimesSquare Global Small Cap Fund Supplement dated March 14, 2019 to the Prospectus, dated May 16, 2018 The following information supplements and supersedes any information to the contrary relating to AMG TimesSquare Global Small Cap Fund (the Fund), a series of AMG Funds, contained in the Funds Prospectus (the Prospectus), dated as noted above. Effective immediately, the Prospectus is revised as follows: The first paragraph of the section under Summary of the Fund  AMG TimesSquare Global Small Cap Fund titled Fees and Expenses of the Fund on page 3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AMG Yacktman Focused Fund</t>
  </si>
  <si>
    <t xml:space="preserve">AMG FUNDS AMG Yacktman Focused Fund Supplement dated March 14, 2019 to the Prospectus, dated May 1, 2018, as supplemented October 1, 2018 and December 10, 2018 The following information supplements and supersedes any information to the contrary relating to AMG Yacktman Focused Fund, AMG Yacktman Fund, AMG Yacktman Special Opportunities Fund, and AMG Yacktman Focused Fund  Security Selection Only (each, a Fund, and collectively, the Funds), each a series of AMG Funds, contained in the Funds Prospectus (the Prospectus), dated and supplemen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AMG Yacktman Fund</t>
  </si>
  <si>
    <t xml:space="preserve">AMG FUNDS AMG Yacktman Fund Supplement dated March 14, 2019 to the Prospectus, dated May 1, 2018, as supplemented October 1, 2018 and December 10, 2018 The following information supplements and supersedes any information to the contrary relating to AMG Yacktman Focused Fund, AMG Yacktman Fund, AMG Yacktman Special Opportunities Fund, and AMG Yacktman Focused Fund  Security Selection Only (each, a Fund, and collectively, the Funds), each a series of AMG Funds, contained in the Funds Prospectus (the Prospectus), dated and supplemen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AMG Yacktman Special Opportunities Fund</t>
  </si>
  <si>
    <t xml:space="preserve">AMG FUNDS AMG Yacktman Special Opportunities Fund Supplement dated March 14, 2019 to the Prospectus, dated May 1, 2018, as supplemented October 1, 2018 and December 10, 2018 The following information supplements and supersedes any information to the contrary relating to AMG Yacktman Focused Fund, AMG Yacktman Fund, AMG Yacktman Special Opportunities Fund, and AMG Yacktman Focused Fund  Security Selection Only (each, a Fund, and collectively, the Funds), each a series of AMG Funds, contained in the Funds Prospectus (the Prospectus), dated and supplemen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AMG Yacktman Focused Fund - Security Selection Only</t>
  </si>
  <si>
    <t xml:space="preserve">AMG FUNDS AMG Yacktman Focused Fund  Security Selection Only Supplement dated March 14, 2019 to the Prospectus, dated May 1, 2018, as supplemented October 1, 2018 and December 10, 2018 The following information supplements and supersedes any information to the contrary relating to AMG Yacktman Focused Fund, AMG Yacktman Fund, AMG Yacktman Special Opportunities Fund, and AMG Yacktman Focused Fund  Security Selection Only (each, a Fund, and collectively, the Funds), each a series of AMG Funds, contained in the Funds Prospectus (the Prospectus), dated and supplemen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row r="30" spans="1:3">
      <c r="A30" s="4" t="s">
        <v>49</v>
      </c>
    </row>
    <row r="31" spans="1:3">
      <c r="A31" s="3" t="s">
        <v>3</v>
      </c>
      <c r="B31" s="4" t="s">
        <v>4</v>
      </c>
    </row>
    <row r="32" spans="1:3">
      <c r="A32" s="4" t="s">
        <v>31</v>
      </c>
      <c r="B32" s="4" t="s">
        <v>32</v>
      </c>
      <c r="C32" s="4" t="s">
        <v>50</v>
      </c>
    </row>
    <row r="33" spans="1:3">
      <c r="A33" s="4" t="s">
        <v>51</v>
      </c>
    </row>
    <row r="34" spans="1:3">
      <c r="A34" s="3" t="s">
        <v>3</v>
      </c>
      <c r="B34" s="4" t="s">
        <v>4</v>
      </c>
    </row>
    <row r="35" spans="1:3">
      <c r="A35" s="4" t="s">
        <v>31</v>
      </c>
      <c r="B35" s="4" t="s">
        <v>32</v>
      </c>
      <c r="C35" s="4" t="s">
        <v>52</v>
      </c>
    </row>
    <row r="36" spans="1:3">
      <c r="A36" s="4" t="s">
        <v>53</v>
      </c>
    </row>
    <row r="37" spans="1:3">
      <c r="A37" s="3" t="s">
        <v>3</v>
      </c>
      <c r="B37" s="4" t="s">
        <v>4</v>
      </c>
    </row>
    <row r="38" spans="1:3">
      <c r="A38" s="4" t="s">
        <v>31</v>
      </c>
      <c r="B38" s="4" t="s">
        <v>32</v>
      </c>
      <c r="C38" s="4" t="s">
        <v>54</v>
      </c>
    </row>
    <row r="39" spans="1:3">
      <c r="A39" s="4" t="s">
        <v>55</v>
      </c>
    </row>
    <row r="40" spans="1:3">
      <c r="A40" s="3" t="s">
        <v>3</v>
      </c>
      <c r="B40" s="4" t="s">
        <v>4</v>
      </c>
    </row>
    <row r="41" spans="1:3">
      <c r="A41" s="4" t="s">
        <v>31</v>
      </c>
      <c r="B41" s="4" t="s">
        <v>32</v>
      </c>
      <c r="C41" s="4" t="s">
        <v>56</v>
      </c>
    </row>
    <row r="42" spans="1:3">
      <c r="A42" s="4" t="s">
        <v>57</v>
      </c>
    </row>
    <row r="43" spans="1:3">
      <c r="A43" s="3" t="s">
        <v>3</v>
      </c>
      <c r="B43" s="4" t="s">
        <v>4</v>
      </c>
    </row>
    <row r="44" spans="1:3">
      <c r="A44" s="4" t="s">
        <v>31</v>
      </c>
      <c r="B44" s="4" t="s">
        <v>32</v>
      </c>
      <c r="C44" s="4" t="s">
        <v>58</v>
      </c>
    </row>
    <row r="45" spans="1:3">
      <c r="A45" s="4" t="s">
        <v>59</v>
      </c>
    </row>
    <row r="46" spans="1:3">
      <c r="A46" s="3" t="s">
        <v>3</v>
      </c>
      <c r="B46" s="4" t="s">
        <v>4</v>
      </c>
    </row>
    <row r="47" spans="1:3">
      <c r="A47" s="4" t="s">
        <v>31</v>
      </c>
      <c r="B47" s="4" t="s">
        <v>32</v>
      </c>
      <c r="C47" s="4" t="s">
        <v>60</v>
      </c>
    </row>
    <row r="48" spans="1:3">
      <c r="A48" s="4" t="s">
        <v>61</v>
      </c>
    </row>
    <row r="49" spans="1:3">
      <c r="A49" s="3" t="s">
        <v>3</v>
      </c>
      <c r="B49" s="4" t="s">
        <v>4</v>
      </c>
    </row>
    <row r="50" spans="1:3">
      <c r="A50" s="4" t="s">
        <v>31</v>
      </c>
      <c r="B50" s="4" t="s">
        <v>32</v>
      </c>
      <c r="C50" s="4" t="s">
        <v>62</v>
      </c>
    </row>
    <row r="51" spans="1:3">
      <c r="A51" s="4" t="s">
        <v>63</v>
      </c>
    </row>
    <row r="52" spans="1:3">
      <c r="A52" s="3" t="s">
        <v>3</v>
      </c>
      <c r="B52" s="4" t="s">
        <v>4</v>
      </c>
    </row>
    <row r="53" spans="1:3">
      <c r="A53" s="4" t="s">
        <v>31</v>
      </c>
      <c r="B53" s="4" t="s">
        <v>32</v>
      </c>
      <c r="C53" s="4" t="s">
        <v>64</v>
      </c>
    </row>
    <row r="54" spans="1:3">
      <c r="A54" s="4" t="s">
        <v>65</v>
      </c>
    </row>
    <row r="55" spans="1:3">
      <c r="A55" s="3" t="s">
        <v>3</v>
      </c>
      <c r="B55" s="4" t="s">
        <v>4</v>
      </c>
    </row>
    <row r="56" spans="1:3">
      <c r="A56" s="4" t="s">
        <v>31</v>
      </c>
      <c r="B56" s="4" t="s">
        <v>32</v>
      </c>
      <c r="C56" s="4" t="s">
        <v>66</v>
      </c>
    </row>
    <row r="57" spans="1:3">
      <c r="A57" s="4" t="s">
        <v>67</v>
      </c>
    </row>
    <row r="58" spans="1:3">
      <c r="A58" s="3" t="s">
        <v>3</v>
      </c>
      <c r="B58" s="4" t="s">
        <v>4</v>
      </c>
    </row>
    <row r="59" spans="1:3">
      <c r="A59" s="4" t="s">
        <v>31</v>
      </c>
      <c r="B59" s="4" t="s">
        <v>32</v>
      </c>
      <c r="C59" s="4" t="s">
        <v>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11:10:39Z</dcterms:created>
  <dcterms:modified xmlns:dcterms="http://purl.org/dc/terms/" xmlns:xsi="http://www.w3.org/2001/XMLSchema-instance" xsi:type="dcterms:W3CDTF">2019-04-04T11:10:39Z</dcterms:modified>
</cp:coreProperties>
</file>